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Operations (Unau5" sheetId="5" state="visible" r:id="rId5"/>
    <sheet xmlns:r="http://schemas.openxmlformats.org/officeDocument/2006/relationships" name="Statements of Cash Flows (Unaud" sheetId="6" state="visible" r:id="rId6"/>
    <sheet xmlns:r="http://schemas.openxmlformats.org/officeDocument/2006/relationships" name="Nature of Operations" sheetId="7" state="visible" r:id="rId7"/>
    <sheet xmlns:r="http://schemas.openxmlformats.org/officeDocument/2006/relationships" name="Basis of Presentation of Unaudi" sheetId="8" state="visible" r:id="rId8"/>
    <sheet xmlns:r="http://schemas.openxmlformats.org/officeDocument/2006/relationships" name="Going Concern Uncertainty" sheetId="9" state="visible" r:id="rId9"/>
    <sheet xmlns:r="http://schemas.openxmlformats.org/officeDocument/2006/relationships" name="Promissory Note Receivable from" sheetId="10" state="visible" r:id="rId10"/>
    <sheet xmlns:r="http://schemas.openxmlformats.org/officeDocument/2006/relationships" name="Software" sheetId="11" state="visible" r:id="rId11"/>
    <sheet xmlns:r="http://schemas.openxmlformats.org/officeDocument/2006/relationships" name="Settlement Amount Due Former Re" sheetId="12" state="visible" r:id="rId12"/>
    <sheet xmlns:r="http://schemas.openxmlformats.org/officeDocument/2006/relationships" name="Advances from Related Parties" sheetId="13" state="visible" r:id="rId13"/>
    <sheet xmlns:r="http://schemas.openxmlformats.org/officeDocument/2006/relationships" name="Common Stock and Preferred Stoc" sheetId="14" state="visible" r:id="rId14"/>
    <sheet xmlns:r="http://schemas.openxmlformats.org/officeDocument/2006/relationships" name="Subsequent Events" sheetId="15" state="visible" r:id="rId15"/>
    <sheet xmlns:r="http://schemas.openxmlformats.org/officeDocument/2006/relationships" name="Promissory Note Receivable fr16" sheetId="16" state="visible" r:id="rId16"/>
    <sheet xmlns:r="http://schemas.openxmlformats.org/officeDocument/2006/relationships" name="Software (Tables)" sheetId="17" state="visible" r:id="rId17"/>
    <sheet xmlns:r="http://schemas.openxmlformats.org/officeDocument/2006/relationships" name="Advances from Related Parties (" sheetId="18" state="visible" r:id="rId18"/>
    <sheet xmlns:r="http://schemas.openxmlformats.org/officeDocument/2006/relationships" name="Nature of Operations (Details N" sheetId="19" state="visible" r:id="rId19"/>
    <sheet xmlns:r="http://schemas.openxmlformats.org/officeDocument/2006/relationships" name="Promissory Note Receivable fr20" sheetId="20" state="visible" r:id="rId20"/>
    <sheet xmlns:r="http://schemas.openxmlformats.org/officeDocument/2006/relationships" name="Promissory Note Receivable fr21" sheetId="21" state="visible" r:id="rId21"/>
    <sheet xmlns:r="http://schemas.openxmlformats.org/officeDocument/2006/relationships" name="Software (Details Narrative)" sheetId="22" state="visible" r:id="rId22"/>
    <sheet xmlns:r="http://schemas.openxmlformats.org/officeDocument/2006/relationships" name="Software - Schedule of Software" sheetId="23" state="visible" r:id="rId23"/>
    <sheet xmlns:r="http://schemas.openxmlformats.org/officeDocument/2006/relationships" name="Software - Schedule of Softwa24" sheetId="24" state="visible" r:id="rId24"/>
    <sheet xmlns:r="http://schemas.openxmlformats.org/officeDocument/2006/relationships" name="Software - Schedule of Expected" sheetId="25" state="visible" r:id="rId25"/>
    <sheet xmlns:r="http://schemas.openxmlformats.org/officeDocument/2006/relationships" name="Settlement Amount Due Former 26" sheetId="26" state="visible" r:id="rId26"/>
    <sheet xmlns:r="http://schemas.openxmlformats.org/officeDocument/2006/relationships" name="Advances from Related Parties -" sheetId="27" state="visible" r:id="rId27"/>
    <sheet xmlns:r="http://schemas.openxmlformats.org/officeDocument/2006/relationships" name="Common Stock and Preferred St28" sheetId="28" state="visible" r:id="rId28"/>
    <sheet xmlns:r="http://schemas.openxmlformats.org/officeDocument/2006/relationships" name="Subsequent Events (Details Narr" sheetId="29" state="visible" r:id="rId29"/>
  </sheets>
  <definedNames/>
  <calcPr calcId="124519" fullCalcOnLoad="1"/>
</workbook>
</file>

<file path=xl/sharedStrings.xml><?xml version="1.0" encoding="utf-8"?>
<sst xmlns="http://schemas.openxmlformats.org/spreadsheetml/2006/main" uniqueCount="255">
  <si>
    <t>Document and Entity Information - shares</t>
  </si>
  <si>
    <t>6 Months Ended</t>
  </si>
  <si>
    <t>Jun. 30, 2018</t>
  </si>
  <si>
    <t>Aug. 08, 2018</t>
  </si>
  <si>
    <t>Entity Registrant Name</t>
  </si>
  <si>
    <t>Frelii, Inc.</t>
  </si>
  <si>
    <t>Entity Central Index Key</t>
  </si>
  <si>
    <t>Document Type</t>
  </si>
  <si>
    <t>10-Q</t>
  </si>
  <si>
    <t>Document Period End Date</t>
  </si>
  <si>
    <t>Jun. 30,
		2018</t>
  </si>
  <si>
    <t>Amendment Flag</t>
  </si>
  <si>
    <t>false</t>
  </si>
  <si>
    <t>Current Fiscal Year End Date</t>
  </si>
  <si>
    <t>--12-31</t>
  </si>
  <si>
    <t>Entity Filer Category</t>
  </si>
  <si>
    <t>Smaller Reporting Company</t>
  </si>
  <si>
    <t>Trading Symbol</t>
  </si>
  <si>
    <t>FRLI</t>
  </si>
  <si>
    <t>Document Fiscal Period Focus</t>
  </si>
  <si>
    <t>Q2</t>
  </si>
  <si>
    <t>Document Fiscal Year Focus</t>
  </si>
  <si>
    <t>Class B Common Stock [Member]</t>
  </si>
  <si>
    <t>Entity Common Stock, Shares Outstanding</t>
  </si>
  <si>
    <t>Class A Common Stock [Member]</t>
  </si>
  <si>
    <t>Balance Sheets - USD ($)</t>
  </si>
  <si>
    <t>Dec. 31, 2017</t>
  </si>
  <si>
    <t>Current assets</t>
  </si>
  <si>
    <t>Cash and cash equivalents</t>
  </si>
  <si>
    <t xml:space="preserve"> </t>
  </si>
  <si>
    <t>Account receivable</t>
  </si>
  <si>
    <t>Note receivable</t>
  </si>
  <si>
    <t>Interest receivable</t>
  </si>
  <si>
    <t>Total current assets</t>
  </si>
  <si>
    <t>Software, less accumulated amortization of $20,966 at June 30, 2018</t>
  </si>
  <si>
    <t>Total assets</t>
  </si>
  <si>
    <t>Current liabilities</t>
  </si>
  <si>
    <t>Accounts payable and accrued liabilities</t>
  </si>
  <si>
    <t>Accrued salaries and related expense</t>
  </si>
  <si>
    <t>Settlement amount due former related party</t>
  </si>
  <si>
    <t>Advances from former related parties</t>
  </si>
  <si>
    <t>Total current liabilities</t>
  </si>
  <si>
    <t>Total liabilities</t>
  </si>
  <si>
    <t>Shareholders' equity (deficit)</t>
  </si>
  <si>
    <t>Additional paid in capital</t>
  </si>
  <si>
    <t>Accumulated deficit</t>
  </si>
  <si>
    <t>Total shareholders' equity (deficit)</t>
  </si>
  <si>
    <t>Total liabilities and shareholders' equity (deficit)</t>
  </si>
  <si>
    <t>Series A Preferred Stock [Member]</t>
  </si>
  <si>
    <t>Preferred Stock value</t>
  </si>
  <si>
    <t>Common Stock value</t>
  </si>
  <si>
    <t>Balance Sheets (Parenthetical) - USD ($)</t>
  </si>
  <si>
    <t>Software, accumulated amortization</t>
  </si>
  <si>
    <t>Preferred stock, par value</t>
  </si>
  <si>
    <t>Preferred stock, shares authorized</t>
  </si>
  <si>
    <t>Common stock, par value</t>
  </si>
  <si>
    <t>Common stock, shares authorized</t>
  </si>
  <si>
    <t>Preferred Stock, shares issued</t>
  </si>
  <si>
    <t>Preferred Stock, shares outstanding</t>
  </si>
  <si>
    <t>Common Stock, shares issued</t>
  </si>
  <si>
    <t>Common Stock, shares outstanding</t>
  </si>
  <si>
    <t>Statements of Operations (Unaudited) - USD ($)</t>
  </si>
  <si>
    <t>3 Months Ended</t>
  </si>
  <si>
    <t>Jun. 30, 2017</t>
  </si>
  <si>
    <t>Income Statement [Abstract]</t>
  </si>
  <si>
    <t>Revenues</t>
  </si>
  <si>
    <t>Operating expenses</t>
  </si>
  <si>
    <t>Compensation (including stock-based compensation of $1,750,000, $0, $2,351,562, and $0, respectively)</t>
  </si>
  <si>
    <t>Settlement with former related party</t>
  </si>
  <si>
    <t>Marketing and advertising</t>
  </si>
  <si>
    <t>Professional fees</t>
  </si>
  <si>
    <t>Amortization of software</t>
  </si>
  <si>
    <t>Other</t>
  </si>
  <si>
    <t>Total operating expenses</t>
  </si>
  <si>
    <t>Loss from operations</t>
  </si>
  <si>
    <t>Other income (expenses)</t>
  </si>
  <si>
    <t>Gain on cancellation of liabilities</t>
  </si>
  <si>
    <t>Interest income on note receivable</t>
  </si>
  <si>
    <t>Interest expense on notes payable</t>
  </si>
  <si>
    <t>Accretion expense</t>
  </si>
  <si>
    <t>Change in fair value of embedded derivative</t>
  </si>
  <si>
    <t>Total other income (expenses) net</t>
  </si>
  <si>
    <t>Income (loss) before taxes</t>
  </si>
  <si>
    <t>Income tax expense</t>
  </si>
  <si>
    <t>Net income (loss) and comprehensive income (loss)</t>
  </si>
  <si>
    <t>Net income (loss) per common share:</t>
  </si>
  <si>
    <t>Basic and diluted</t>
  </si>
  <si>
    <t>Weighted average number of common shares outstanding – basic and diluted:</t>
  </si>
  <si>
    <t>Statements of Operations (Unaudited) (Parenthetical) - USD ($)</t>
  </si>
  <si>
    <t>Stock based compensation</t>
  </si>
  <si>
    <t>Statements of Cash Flows (Unaudited) - USD ($)</t>
  </si>
  <si>
    <t>Cash flow from operating activities</t>
  </si>
  <si>
    <t>Net income (loss)</t>
  </si>
  <si>
    <t>Adjustments to reconcile net income (loss) to net cash used by operating activities:</t>
  </si>
  <si>
    <t>Accretion expense - debt discount on note payable</t>
  </si>
  <si>
    <t>Changes in operating assets and liabilities</t>
  </si>
  <si>
    <t>Change in other account receivable</t>
  </si>
  <si>
    <t>Net cash used in operating activities</t>
  </si>
  <si>
    <t>Cash flow from investing activities</t>
  </si>
  <si>
    <t>Secured promissory note receivable</t>
  </si>
  <si>
    <t>Collections of note receivable</t>
  </si>
  <si>
    <t>Net cash provided by investing activities</t>
  </si>
  <si>
    <t>Cash flow from financing activities</t>
  </si>
  <si>
    <t>Sale of Class B Common Stock</t>
  </si>
  <si>
    <t>Proceeds from convertible note</t>
  </si>
  <si>
    <t>Net cash provided by financing activities</t>
  </si>
  <si>
    <t>Increase (decrease) in cash and cash equivalents</t>
  </si>
  <si>
    <t>Cash and cash equivalents, beginning of period</t>
  </si>
  <si>
    <t>Cash and cash equivalents, end of period</t>
  </si>
  <si>
    <t>Interest</t>
  </si>
  <si>
    <t>Income taxes</t>
  </si>
  <si>
    <t>Non-cash investing and financing activities:</t>
  </si>
  <si>
    <t>Issuance of shares of Class B Common Stock to various employees and consultants for services rendered</t>
  </si>
  <si>
    <t>Nature of Operations</t>
  </si>
  <si>
    <t>Organization, Consolidation and Presentation of Financial Statements [Abstract]</t>
  </si>
  <si>
    <t>NOTE 1 — NATURE OF OPERATIONS The Company incorporated in the State
of Nevada on September 5, 2002, under the name “Bayview Corporation.” On April 7, 2005, the Company changed its name
to Xpention Genetics, Inc. concurrent with a change in its business to researching and developing cancer treatment drugs. On September
17, 2008, the Company changed its name to Cancer Detection Corporation. On August 13, 2009, the Company again changed its name
to Tremont Fair, Inc. From July 2009 until May 2011, the Company operated as a real estate services firm, seeking to capitalize
on the real estate opportunities resulting from the dislocation in the credit markets, and by extension, the multifamily housing
market, by acquiring, rehabilitating, stabilizing and selling distressed multifamily properties in the southern United States,
predominantly in Texas. On May 26, 2011, the Company changed its name to Vican Resources, Inc., and changed its business model
when it sold the real estate services division and acquired all of the outstanding shares of Vican Trading, Inc., a Montreal-based
purchaser and seller of metals, ores, and other commodities (hereafter, “Vican Trading”). Upon the acquisition of Vican
Trading, there was an implied option for either party to rescind the original acquisition. During 2011, that rescission option
was exercised and on December 20, 2011, the Company again changed its business when it unwound the acquisition of Vican Trading
and acquired all of the assets of Med Ex Direct, Inc., a Florida-based provider of management services in respect of the distribution
of diabetic supplies, principally to Hispanic patients (hereafter, “Med Ex Florida”). On March 22, 2012, the Company
again changed its business to become an oil &amp; gas exploration, development, and distribution company, unwound the purchase
of the assets of Med Ex Florida, and acquired an interest in two oil &amp; gas wells located in Jefferson County, Mississippi. In April 2017, the Company underwent
a change of control whereby our current Chief Executive Officer Ian Jenkins acquired a controlling interest in the Company’s
capital stock and was appointed our sole officer and director. On April 11, 2017, the Company executed a Share Exchange Agreement
with Unprescribed, LLC, later amended to include Cornerstone Medical Center LLC, whereby the Company, among other terms, agreed
to exchange shares with the ownership units of those two entities for 25,000,000 shares of the Company’s Class B Common Stock
(no shares of Class A Common Stock are issued or outstanding, so the Class B Common Stock is hereinafter referred to as the “Class
B Common Stock” or the “Common Stock”). The Share Exchange Agreement, as amended, terminated by its own terms
on December 31, 2017. Following the termination of the Share Exchange Agreement, the Company modified its business plan to acquire
certain intellectual property assets and to engage a new management team to effectuate the new business plan. Effective March 9, 2018, the Company
changed its name to Frélii, Inc. The new business plan is to launch a web-based subscription service providing personalized
nutrition and wellness plans. The Company launched its website, www.frelii.com</t>
  </si>
  <si>
    <t>Basis of Presentation of Unaudited Condensed Financial Information</t>
  </si>
  <si>
    <t>NOTE 2 — BASIS OF PRESENTATION
OF UNAUDITED CONDENSED FINANCIAL INFORMATION The unaudited condensed financial statements
of the Company for the three and six month periods ended June 30, 2018 and 2017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17 was derived
from the audited financial statements included in the Company’s financial statements as of and for the year ended December
31, 2017 included in the Company’s Annual Report on Form 10-K filed with the Securities and Exchange Commission (the “SEC”).
These financial statements should be read in conjunction with that report. Recently
Issued Accounting Pronouncements Between May 2014 and December 2016,
the FASB issued several ASU’s on Revenue from Contracts with Customers (Topic 606). These updates supersede nearly all existing
revenue recognition guidance under current U.S. generally accepted accounting principles (GAAP) and became effective for annual
periods beginning after December 15, 2017 and interim periods therein. The core principle is to recognize revenues when promised
goods or services are transferred to customers in an amount that reflects the consideration to which an entity expects to be entitled
for those goods or services. Adoption of these updates in 2018 has
not had any impact on our financial statements.</t>
  </si>
  <si>
    <t>Going Concern Uncertainty</t>
  </si>
  <si>
    <t>NOTE 3 - GOING CONCERN UNCERTAINTY The accompanying financial statements
have been prepared as if the Company will continue as a going concern, which contemplates the realization of assets and satisfaction
of liabilities in the normal course of business. The Company has sustained net losses which have resulted in an accumulated deficit
at June 30, 2018, and negative cash flows from operations, all of which raise substantial doubt regarding the Company’s ability
to continue as a going concern. The Company believes these conditions
have resulted from the inherent risks associated with small companies. Such risks include, but are not limited to, the ability
to (i) generate revenues and sales of its products and services at levels sufficient to cover its costs and provide a return for
investors, (ii) attract additional capital in order to finance growth, (iii) further develop and successfully market commercial
products and services, and (iv) successfully compete with other comparable companies having financial, production and marketing
resources significantly greater than those of the Company. On April 5, 2017 (see Note 1), there
was a change in control of the Company. We expect to be dependent on additional debt and equity financing to develop our new business
but we cannot assure you that any such financings will be available or will otherwise be made on terms acceptable to us, or that
our present shareholders might suffer substantial dilution as a result. The financial statements do not include
any adjustments that might result from the outcome of this uncertainty. These financial statements have been
prepared on the basis that the Company will continue as a going concern, which presumes that it will be able to realize its assets
and discharge its liabilities in the normal course of business as they come due. These financial statements do not reflect the
adjustments to the carrying values of assets and liabilities and the reported expenses and balance sheet classifications that
would be necessary if the Company were unable to realize its assets and settle its liabilities as a going concern in the normal
course of operations. Such adjustments could be material.</t>
  </si>
  <si>
    <t>Promissory Note Receivable from Related Party</t>
  </si>
  <si>
    <t>Debt Disclosure [Abstract]</t>
  </si>
  <si>
    <t>NOTE 4 – PROMISSORY NOTE RECEIVABLE
FROM RELATED PARTY On April 11, 2017, pursuant to a Security
Agreement dated April 11, 2017, the Company paid $495,000 to Cornerstone Medical Center LLC (“Cornerstone”). In exchange,
the Company received a $500,000 Secured Promissory Note from Cornerstone (the “Promissory Note”), dated April 11, 2017.
The Promissory Note bears interest at 4% per annum, or 18% in the event of a default under the Promissory Note. The principal and
interest was due on December 31, 2017. The Promissory Note is secured by all the assets of Cornerstone. The principal balance of the promissory
note changed in the six months ended June 30, 2018 as follows:
Balance of Cornerstone Note at December 31, 2017 $ 340,640
Cornerstone payments to service providers relating to Frélii, Inc. business plan (56,910 )
Cash payments received by Frélii, Inc. (259,606 )
Balance at June 30, 2018 $ 24,124 Cornerstone is owned by Gregory Mongeon,
who served as a former officer and director of the Company from January 17, 2018 to May 15, 2018.</t>
  </si>
  <si>
    <t>Software</t>
  </si>
  <si>
    <t>Research and Development [Abstract]</t>
  </si>
  <si>
    <t xml:space="preserve">NOTE 5 – SOFTWARE At June 30, 2018, software, net, consisted
of:
Software and intellectual property acquired from Christopher Dean pursuant to Tech Assignment Agreement on January 18, 2018 in exchange for 7,500,000 shares of Class B Common Stock (see Note 7). $ 234,375
Accumulated amortization (20,966 )
Net $ 213,409 On January 23, 2018, the Company engaged
Fish &amp; Richardson LLP to handle intellectual property work such as patent and trademark applications relating to the software. The acquired software is being amortized
using the straight-line method over its estimated economic life of 5 years. Expected future amortization expense for the acquired
software as of June 30, 2018 follows:
Year ending December 31, Amount
2018 23,437
2019 46,875
2020 46,875
2021 46,875
2022 46,875
2023 2,472
Total $ 213,409 </t>
  </si>
  <si>
    <t>Settlement Amount Due Former Related Party</t>
  </si>
  <si>
    <t>Related Party Transactions [Abstract]</t>
  </si>
  <si>
    <t>NOTE 6 – SETTLEMENT AMOUNT DUE FORMER
RELATED PARTY On June 1, 2017, the Company and Gregory Mongeon
(see Note 4 above) executed a Separation and Release Agreement. The agreement provides for the Company to make 20 monthly cash
payments of $6,666 each to Mr. Mongeon from June 5, 2018 to January 5, 2020 (total of $132,660). The agreement also provides for
limits on future sales of 7,500,000 shares of Class B Common Stock owned by Mr. Mongeon. At June 30, 2018, the remaining amount
due Mr. Mongeon pursuant to the Separation and Release Agreement was $126,654.</t>
  </si>
  <si>
    <t>Advances from Related Parties</t>
  </si>
  <si>
    <t>NOTE 7 - ADVANCES FROM RELATED PARTIES Advances from related parties, which
are all non-interest bearing and due on demand, consist of the following:
June 30, 2018 December 31, 2017
Kline Law Group P.C. and spouse of controlling person of Kline Law Group P.C. $ 91,220 $ 37,064
Total $ 91,220 $ 37,064 Kline Law Group P.C. (“KLG”)
is counsel to the Company and is controlled by Scott Kline. Julia Kline, wife of Scott Kline, served as the Company’s Chief
Operating Officer from January 19, 2018 to July 13, 2018. (See Note 8) On July 6, 2018 (see Note 9), the liability
to KLG and the spouse of the controlling person of KLG was satisfied.</t>
  </si>
  <si>
    <t>Common Stock and Preferred Stock Transactions</t>
  </si>
  <si>
    <t>Equity [Abstract]</t>
  </si>
  <si>
    <t>NOTE 8 - COMMON STOCK AND PREFERRED
STOCK TRANSACTIONS On January 18, 2018, the Company entered
into a technology assignment agreement (the “Tech Assignment Agreement”) whereby the Company acquired certain intellectual
property consisting of advanced computer programming software, source code, proprietary designs, plans, processes, test procedures,
and other technical data and information (the “Technology”) from Christopher Dean in exchange for 7,500,000 shares
of Class B Common Stock of the Company. Christopher Dean was the Chief Technology Officer and a director of the Company from January
17, 2018 to March 27, 2018. The $234,375 estimated fair value of
the 7,500,000 shares of Class B Common Stock was capitalized as software. As the trading market of the Company’s Class B
Common Stock was inactive, the fair value of the Class B Common Stock was based on the $0.03125 per share price derived from the
$250,000 purchase price of the Exchange Note, which was converted to 8,000,000 shares of Class B Common Stock on December 14, 2017. On January 19, 2018, the Company entered
into employment agreements with Ian Jenkins (Chief Executive Officer and Chief Financial Officer), Christopher Dean (former Chief
Technology Officer), Dr. Gregory Mongeon (former Chief Medical Officer), Seth Jones (Chief Marketing Officer), and Julia Kline
(former Chief Operating Officer). The agreements all have a term of five years and provide for annual base salaries totalling,
in the aggregate, $400,000. All of the agreements may be terminated by the Company at any time without cause by giving written
notice to the respective employee for which termination
is effective 30 days therefrom. On January 31, 2018, pursuant to the employment agreements, the Company issued a total of 17,450,000
shares of Class B Common Stock of the Company to these five officers. The $545,312 estimated fair value of
the 17,450,000 shares of Class B Common Stock using the 0.03125 per share price described in the second preceding paragraph was
expensed as compensation in the three months ended March 31, 2018. On January 21, 2018 and January 26,
2018, the Company’s Chief Executive Officer returned 100 shares of Series A Preferred Stock and 1,830,000 shares of Class
B Common Stock to the Company’s treasury that were cancelled by the Company. On January 31, 2018, the Company issued
a total of 1,800,000 shares of Class B Common Stock of the Company to 6 service providers (including 800,000 shares issued to two
relatives of the Company’s Chief Executive Officer and 600,000 shares issued to two independent directors of the Company)
for services rendered. The $56,250 estimated fair value of
the 1,800,000 shares of Class B Common Stock (using the $0.03125 per share as described in the fifth preceding paragraph) was expensed
as compensation in the three months ended March 31, 2018. On March 23, 2018, the Company sold
150,000 shares of Class B Common Stock to an investor at a price of $1.25 per share for $187,500 cash proceeds. On May 8, 2018, the Company issued 600,000
shares of Class B Common Stock of the Company to Dr. Hans Jenkins in connection with an employment agreement signed between Dr.
Jenkins and the Company on the same date. The $750,000 estimated fair value of the 600,000 shares of Class B Common Stock (based
on the $1.25 per share price of the March 23, 2018 sale of 150,000 shares of Class B Common Stock) was expensed as compensation
in the three months ended June 30, 2018. On May 15, 2018, the Company issued
a total of 800,000 shares of Class B Common Stock of the Company to 6 employees and consultants for services rendered pursuant
to the Company’s 2018 Incentive Stock Option Plan. The $1,000,000 estimated fair value of the 800,000 shares of Class B
Common Stock (based on the $1.25 per share price of the March 23, 2018 sale of 150,000 of Class B Common Stock) was expensed as
compensation in the three months ended June 30, 2018.</t>
  </si>
  <si>
    <t>Subsequent Events</t>
  </si>
  <si>
    <t>Subsequent Events [Abstract]</t>
  </si>
  <si>
    <t>NOTE 9 - SUBSEQUENT EVENTS On July 6, 2018, the Company issued
a total of 600,000 shares of Class B Common Stock to its two outside directors (300,000 shares each) for services rendered. On July 6, 2018, the Company settled
an outstanding debt of $91,220 for professional fees incurred and operating expenses paid on behalf of the Company owed to Kline
Law Group, P.C. and its principal Scott Kline. Mr. Kline and Kline Law Group agreed to waive all outstanding amounts due as of
July 6, 2018, in exchange for 1,000,000 Class B Common Stock shares. On July 13, 2018, Julia Kline resigned
all her positions with the Company. Ms. Kline was appointed as the Company’s Chief Operating Officer on January 17, 2018,
and as Secretary on March 27, 2018. On July 20, 2018, the Company sold 100,000
shares of Class B Common Stock and a three-year warrant to purchase up to 100,000 shares of Class B Common Stock at $1.50 per share
to an investor for $125,000 cash proceeds, as previously disclosed in a Form 8-K filed on August 2, 2018. On July 31, 2018, the Company entered
into an Asset Purchase Agreement with Kingdom Life Sciences, LLC, a Utah limited liability company (“KLS”), and its
equity holders whereby the Company agreed to purchase certain assets of KLS in exchange for payment of a liability of KLS in the
amount of approximately $19,244 and 20,000 Class B Common Stock shares of the Company. The transaction was previously approved
by the Company’s Board of Directors (the “Board”) in a meeting held on May 15, 2018. As equity holders of KLS,
Ian Jenkins, the Company’s Chief Executive Officer and a director, and Gregory Mongeon, a former director and officer of
the Company, both abstained from the Board vote approving the transaction. The foregoing transaction was previously disclosed
in a Form 8-K filed on August 3, 2018.</t>
  </si>
  <si>
    <t>Promissory Note Receivable from Related Party (Tables)</t>
  </si>
  <si>
    <t>Schedule of Promissory Note</t>
  </si>
  <si>
    <t xml:space="preserve">The principal balance of the promissory
note changed in the six months ended June 30, 2018 as follows:
Balance of Cornerstone Note at December 31, 2017 $ 340,640
Cornerstone payments to service providers relating to Frélii, Inc. business plan (56,910 )
Cash payments received by Frélii, Inc. (259,606 )
Balance at June 30, 2018 $ 24,124 </t>
  </si>
  <si>
    <t>Software (Tables)</t>
  </si>
  <si>
    <t>Schedule of Software, Net</t>
  </si>
  <si>
    <t xml:space="preserve">At June 30, 2018, software, net, consisted
of:
Software and intellectual property acquired from Christopher Dean pursuant to Tech Assignment Agreement on January 18, 2018 in exchange for 7,500,000 shares of Class B Common Stock (see Note 7). $ 234,375
Accumulated amortization (20,966 )
Net $ 213,409 </t>
  </si>
  <si>
    <t>Schedule of Expected Future Amortization Expense</t>
  </si>
  <si>
    <t xml:space="preserve">The acquired software is being amortized
using the straight-line method over its estimated economic life of 5 years. Expected future amortization expense for the acquired
software as of June 30, 2018 follows:
Year ending December 31, Amount
2018 23,437
2019 46,875
2020 46,875
2021 46,875
2022 46,875
2023 2,472
Total $ 213,409 </t>
  </si>
  <si>
    <t>Advances from Related Parties (Tables)</t>
  </si>
  <si>
    <t>Schedule of Advances from Related Parties</t>
  </si>
  <si>
    <t xml:space="preserve">Advances from related parties, which
are all non-interest bearing and due on demand, consist of the following:
June 30, 2018 December 31, 2017
Kline Law Group P.C. and spouse of controlling person of Kline Law Group P.C. $ 91,220 $ 37,064
Total $ 91,220 $ 37,064 </t>
  </si>
  <si>
    <t>Nature of Operations (Details Narrative)</t>
  </si>
  <si>
    <t>Apr. 11, 2017shares</t>
  </si>
  <si>
    <t>Class B Common Stock [Member] | Share Exchange Agreement [Member]</t>
  </si>
  <si>
    <t>Common stock shares exchanged to ownership units</t>
  </si>
  <si>
    <t>Promissory Note Receivable from Related Party (Details Narrative) - USD ($)</t>
  </si>
  <si>
    <t>Apr. 11, 2017</t>
  </si>
  <si>
    <t>Payment to related party debt</t>
  </si>
  <si>
    <t>Security Agreement [Member] | Secured Promissory Note [Member] | Cornerstone Medical Center LLC [Member]</t>
  </si>
  <si>
    <t>Debt instrument, face amount</t>
  </si>
  <si>
    <t>Debt instrument, interest rate</t>
  </si>
  <si>
    <t>4.00%</t>
  </si>
  <si>
    <t>Debt instrument, default interest rate</t>
  </si>
  <si>
    <t>18.00%</t>
  </si>
  <si>
    <t>Debt instrument maturity date</t>
  </si>
  <si>
    <t>Dec. 31,
		2017</t>
  </si>
  <si>
    <t>Promissory Note Receivable from Related Party - Schedule of Promissory Note (Details)</t>
  </si>
  <si>
    <t>Jun. 30, 2018USD ($)</t>
  </si>
  <si>
    <t>Balance of Cornerstone Note at December 31, 2017</t>
  </si>
  <si>
    <t>Cornerstone payments to service providers relating to Frelii, Inc. business plan</t>
  </si>
  <si>
    <t>Cash payments received by Frelii, Inc.</t>
  </si>
  <si>
    <t>Balance at June 30, 2018</t>
  </si>
  <si>
    <t>Software (Details Narrative)</t>
  </si>
  <si>
    <t>Estimated economic life of acquired software</t>
  </si>
  <si>
    <t>5 years</t>
  </si>
  <si>
    <t>Software - Schedule of Software, Net (Details) - USD ($)</t>
  </si>
  <si>
    <t>Software and intellectual property acquired from Christopher Dean pursuant to Tech Assignment Agreement on January 18, 2018 in exchange for 7,500,000 shares of Class B Common Stock (see Note 7).</t>
  </si>
  <si>
    <t>Accumulated amortization</t>
  </si>
  <si>
    <t>Software, net</t>
  </si>
  <si>
    <t>Software - Schedule of Software, Net (Details) (Parenthetical) - Class B Common Stock [Member]</t>
  </si>
  <si>
    <t>Jan. 18, 2018shares</t>
  </si>
  <si>
    <t>Common stock exchanged to acquire software and intellectual property</t>
  </si>
  <si>
    <t>Tech Assignment Agreement [Member] | Christopher Dean [Member]</t>
  </si>
  <si>
    <t>Software - Schedule of Expected Future Amortization Expense (Details)</t>
  </si>
  <si>
    <t>Total</t>
  </si>
  <si>
    <t>Settlement Amount Due Former Related Party (Details Narrative)</t>
  </si>
  <si>
    <t>Jun. 01, 2017USD ($)Paymentsshares</t>
  </si>
  <si>
    <t>Dec. 31, 2017USD ($)</t>
  </si>
  <si>
    <t>Settlement amount due to former related party</t>
  </si>
  <si>
    <t>Gregory Mongeon [Member] | Separation and Release Agreement [Member]</t>
  </si>
  <si>
    <t>Number of monthly payments | Payments</t>
  </si>
  <si>
    <t>Debt periodic payments</t>
  </si>
  <si>
    <t>Gregory Mongeon [Member] | Separation and Release Agreement [Member] | Class B Common Stock [Member]</t>
  </si>
  <si>
    <t>Number of future sales shares | shares</t>
  </si>
  <si>
    <t>Gregory Mongeon [Member] | Separation and Release Agreement [Member] | June 5, 2018 to January 5, 2020 [Member]</t>
  </si>
  <si>
    <t>Advances from Related Parties - Schedule of Advances from Related Parties (Details) - USD ($)</t>
  </si>
  <si>
    <t>Advances from related parties</t>
  </si>
  <si>
    <t>Kline Law Group P.C. [Member] | Julia Kline [Member]</t>
  </si>
  <si>
    <t>Common Stock and Preferred Stock Transactions (Details Narrative) - USD ($)</t>
  </si>
  <si>
    <t>May 15, 2018</t>
  </si>
  <si>
    <t>May 08, 2018</t>
  </si>
  <si>
    <t>Mar. 23, 2018</t>
  </si>
  <si>
    <t>Jan. 31, 2018</t>
  </si>
  <si>
    <t>Jan. 26, 2018</t>
  </si>
  <si>
    <t>Jan. 21, 2018</t>
  </si>
  <si>
    <t>Jan. 19, 2018</t>
  </si>
  <si>
    <t>Jan. 18, 2018</t>
  </si>
  <si>
    <t>Dec. 14, 2017</t>
  </si>
  <si>
    <t>Exchange Note [Member]</t>
  </si>
  <si>
    <t>Purchase price of exchange note</t>
  </si>
  <si>
    <t>Five Officers [Member] | Employment Agreements [Member]</t>
  </si>
  <si>
    <t>Employment agreement term</t>
  </si>
  <si>
    <t>Officers compensation</t>
  </si>
  <si>
    <t>Fair value of common stock issued for capitalized software</t>
  </si>
  <si>
    <t>Number of common stock issued for capitalized software</t>
  </si>
  <si>
    <t>Issuance of stock, price per share</t>
  </si>
  <si>
    <t>Debt converted to common stock, shares issued</t>
  </si>
  <si>
    <t>Class B Common Stock [Member] | Christopher Dean [Member]</t>
  </si>
  <si>
    <t>Exchange of debt</t>
  </si>
  <si>
    <t>Class B Common Stock [Member] | Five Officers [Member] | Employment Agreements [Member]</t>
  </si>
  <si>
    <t>Number of common stock issued for share based compensation</t>
  </si>
  <si>
    <t>Class B Common Stock [Member] | Six Service Providers [Member]</t>
  </si>
  <si>
    <t>Number of common stock shares issued for services</t>
  </si>
  <si>
    <t>Class B Common Stock [Member] | Two Relatives of Chief Executive Officer [Member]</t>
  </si>
  <si>
    <t>Class B Common Stock [Member] | Two Directors [Member]</t>
  </si>
  <si>
    <t>Class B Common Stock [Member] | Investor [Member]</t>
  </si>
  <si>
    <t>Sale of common stock, shares issued</t>
  </si>
  <si>
    <t>Cash proceeds from sale of common stock</t>
  </si>
  <si>
    <t>Sale of stock price per share</t>
  </si>
  <si>
    <t>Class B Common Stock [Member] | Dr. Hans Jenkins [Member]</t>
  </si>
  <si>
    <t>Estimated fair value of common stock for share based compensation</t>
  </si>
  <si>
    <t>Class B Common Stock [Member] | 6 Employees and Consultants [Member] | 2018 Incentive Stock Option Plan [Member]</t>
  </si>
  <si>
    <t>Number of common shares issued, shares</t>
  </si>
  <si>
    <t>Class B Common Stock One [Member]</t>
  </si>
  <si>
    <t>Series A Preferred Stock [Member] | Chief Executive Officer [Member]</t>
  </si>
  <si>
    <t>Number of shares returned/cancelled</t>
  </si>
  <si>
    <t>Treasury stock shares cancelled</t>
  </si>
  <si>
    <t>Class B Common Stock Two [Member]</t>
  </si>
  <si>
    <t>Subsequent Events (Details Narrative) - USD ($)</t>
  </si>
  <si>
    <t>Jul. 31, 2018</t>
  </si>
  <si>
    <t>Jul. 20, 2018</t>
  </si>
  <si>
    <t>Jul. 06, 2018</t>
  </si>
  <si>
    <t>Debt exchange for common stock shares</t>
  </si>
  <si>
    <t>Number of assets purchase amount</t>
  </si>
  <si>
    <t>Number of assets purchases shares</t>
  </si>
  <si>
    <t>Two Directors [Member] | Class B Common Stock [Member]</t>
  </si>
  <si>
    <t>Issuance of common stock for services, shares</t>
  </si>
  <si>
    <t>Subsequent Event [Member]</t>
  </si>
  <si>
    <t>Settled an outstanding debt</t>
  </si>
  <si>
    <t>Subsequent Event [Member] | Asset Purchase Agreement [Member] | Kingdom Life Sciences, LLC [Member]</t>
  </si>
  <si>
    <t>Subsequent Event [Member] | Class B Common Stock [Member]</t>
  </si>
  <si>
    <t>Warrant term</t>
  </si>
  <si>
    <t>3 years</t>
  </si>
  <si>
    <t>Warrant to purchase shares of common stock</t>
  </si>
  <si>
    <t>Subsequent Event [Member] | Class B Common Stock [Member] | Asset Purchase Agreement [Member] | Kingdom Life Sciences, LLC [Member]</t>
  </si>
  <si>
    <t>Subsequent Event [Member] | Two Directors [Member] | Class B Common Stock [Member]</t>
  </si>
  <si>
    <t>Subsequent Event [Member] | Director One [Member] | Class B Common Stock [Member]</t>
  </si>
  <si>
    <t>Subsequent Event [Member] | Director Two [Member] | Class B Common Stock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sharedStrings.xml" Type="http://schemas.openxmlformats.org/officeDocument/2006/relationships/sharedStrings"/><Relationship Id="rId31" Target="styles.xml" Type="http://schemas.openxmlformats.org/officeDocument/2006/relationships/styles"/><Relationship Id="rId3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4" t="n">
        <v>1223533</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5" t="s">
        <v>20</v>
      </c>
    </row>
    <row r="12" spans="1:3">
      <c r="A12" s="3" t="s">
        <v>21</v>
      </c>
      <c r="B12" s="4" t="n">
        <v>2018</v>
      </c>
    </row>
    <row r="13" spans="1:3">
      <c r="A13" s="3" t="s">
        <v>22</v>
      </c>
    </row>
    <row r="14" spans="1:3">
      <c r="A14" s="3" t="s">
        <v>23</v>
      </c>
      <c r="C14" s="4" t="n">
        <v>38511107</v>
      </c>
    </row>
    <row r="15" spans="1:3">
      <c r="A15" s="3" t="s">
        <v>24</v>
      </c>
    </row>
    <row r="16" spans="1:3">
      <c r="A16" s="3" t="s">
        <v>23</v>
      </c>
      <c r="C16" s="4"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20</v>
      </c>
      <c r="B1" s="2" t="s">
        <v>1</v>
      </c>
    </row>
    <row r="2" spans="1:2">
      <c r="B2" s="2" t="s">
        <v>2</v>
      </c>
    </row>
    <row r="3" spans="1:2">
      <c r="A3" s="6" t="s">
        <v>121</v>
      </c>
    </row>
    <row r="4" spans="1:2">
      <c r="A4" s="3" t="s">
        <v>120</v>
      </c>
      <c r="B4" s="3" t="s">
        <v>12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3</v>
      </c>
      <c r="B1" s="2" t="s">
        <v>1</v>
      </c>
    </row>
    <row r="2" spans="1:2">
      <c r="B2" s="2" t="s">
        <v>2</v>
      </c>
    </row>
    <row r="3" spans="1:2">
      <c r="A3" s="6" t="s">
        <v>124</v>
      </c>
    </row>
    <row r="4" spans="1:2">
      <c r="A4" s="3" t="s">
        <v>123</v>
      </c>
      <c r="B4" s="3" t="s">
        <v>1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6" t="s">
        <v>127</v>
      </c>
    </row>
    <row r="4" spans="1:2">
      <c r="A4" s="3" t="s">
        <v>126</v>
      </c>
      <c r="B4" s="3"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6" t="s">
        <v>127</v>
      </c>
    </row>
    <row r="4" spans="1:2">
      <c r="A4" s="3" t="s">
        <v>129</v>
      </c>
      <c r="B4" s="3"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1</v>
      </c>
      <c r="B1" s="2" t="s">
        <v>1</v>
      </c>
    </row>
    <row r="2" spans="1:2">
      <c r="B2" s="2" t="s">
        <v>2</v>
      </c>
    </row>
    <row r="3" spans="1:2">
      <c r="A3" s="6" t="s">
        <v>132</v>
      </c>
    </row>
    <row r="4" spans="1:2">
      <c r="A4" s="3" t="s">
        <v>131</v>
      </c>
      <c r="B4" s="3" t="s">
        <v>13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4</v>
      </c>
      <c r="B1" s="2" t="s">
        <v>1</v>
      </c>
    </row>
    <row r="2" spans="1:2">
      <c r="B2" s="2" t="s">
        <v>2</v>
      </c>
    </row>
    <row r="3" spans="1:2">
      <c r="A3" s="6" t="s">
        <v>135</v>
      </c>
    </row>
    <row r="4" spans="1:2">
      <c r="A4" s="3" t="s">
        <v>134</v>
      </c>
      <c r="B4" s="3" t="s">
        <v>1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37</v>
      </c>
      <c r="B1" s="2" t="s">
        <v>1</v>
      </c>
    </row>
    <row r="2" spans="1:2">
      <c r="B2" s="2" t="s">
        <v>2</v>
      </c>
    </row>
    <row r="3" spans="1:2">
      <c r="A3" s="6" t="s">
        <v>121</v>
      </c>
    </row>
    <row r="4" spans="1:2">
      <c r="A4" s="3" t="s">
        <v>138</v>
      </c>
      <c r="B4" s="3" t="s">
        <v>13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9"/>
    <col customWidth="1" max="2" min="2" width="80"/>
  </cols>
  <sheetData>
    <row r="1" spans="1:2">
      <c r="A1" s="1" t="s">
        <v>140</v>
      </c>
      <c r="B1" s="2" t="s">
        <v>1</v>
      </c>
    </row>
    <row r="2" spans="1:2">
      <c r="B2" s="2" t="s">
        <v>2</v>
      </c>
    </row>
    <row r="3" spans="1:2">
      <c r="A3" s="6" t="s">
        <v>124</v>
      </c>
    </row>
    <row r="4" spans="1:2">
      <c r="A4" s="3" t="s">
        <v>141</v>
      </c>
      <c r="B4" s="3" t="s">
        <v>142</v>
      </c>
    </row>
    <row r="5" spans="1:2">
      <c r="A5" s="3" t="s">
        <v>143</v>
      </c>
      <c r="B5" s="3" t="s">
        <v>14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5</v>
      </c>
      <c r="B1" s="2" t="s">
        <v>1</v>
      </c>
    </row>
    <row r="2" spans="1:2">
      <c r="B2" s="2" t="s">
        <v>2</v>
      </c>
    </row>
    <row r="3" spans="1:2">
      <c r="A3" s="6" t="s">
        <v>127</v>
      </c>
    </row>
    <row r="4" spans="1:2">
      <c r="A4" s="3" t="s">
        <v>146</v>
      </c>
      <c r="B4" s="3" t="s">
        <v>1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0"/>
  </cols>
  <sheetData>
    <row r="1" spans="1:2">
      <c r="A1" s="1" t="s">
        <v>148</v>
      </c>
      <c r="B1" s="2" t="s">
        <v>149</v>
      </c>
    </row>
    <row r="2" spans="1:2">
      <c r="A2" s="3" t="s">
        <v>150</v>
      </c>
    </row>
    <row r="3" spans="1:2">
      <c r="A3" s="3" t="s">
        <v>151</v>
      </c>
      <c r="B3" s="4" t="n">
        <v>2500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v>
      </c>
      <c r="B1" s="2" t="s">
        <v>2</v>
      </c>
      <c r="C1" s="2" t="s">
        <v>26</v>
      </c>
    </row>
    <row r="2" spans="1:3">
      <c r="A2" s="6" t="s">
        <v>27</v>
      </c>
    </row>
    <row r="3" spans="1:3">
      <c r="A3" s="3" t="s">
        <v>28</v>
      </c>
      <c r="B3" s="7" t="n">
        <v>50483</v>
      </c>
      <c r="C3" s="3" t="s">
        <v>29</v>
      </c>
    </row>
    <row r="4" spans="1:3">
      <c r="A4" s="3" t="s">
        <v>30</v>
      </c>
      <c r="B4" s="4" t="n">
        <v>3291</v>
      </c>
      <c r="C4" s="3" t="s">
        <v>29</v>
      </c>
    </row>
    <row r="5" spans="1:3">
      <c r="A5" s="3" t="s">
        <v>31</v>
      </c>
      <c r="B5" s="4" t="n">
        <v>24124</v>
      </c>
      <c r="C5" s="4" t="n">
        <v>340640</v>
      </c>
    </row>
    <row r="6" spans="1:3">
      <c r="A6" s="3" t="s">
        <v>32</v>
      </c>
      <c r="B6" s="4" t="n">
        <v>578</v>
      </c>
      <c r="C6" s="4" t="n">
        <v>14466</v>
      </c>
    </row>
    <row r="7" spans="1:3">
      <c r="A7" s="3" t="s">
        <v>33</v>
      </c>
      <c r="B7" s="4" t="n">
        <v>78476</v>
      </c>
      <c r="C7" s="4" t="n">
        <v>355106</v>
      </c>
    </row>
    <row r="8" spans="1:3">
      <c r="A8" s="3" t="s">
        <v>34</v>
      </c>
      <c r="B8" s="4" t="n">
        <v>213409</v>
      </c>
      <c r="C8" s="3" t="s">
        <v>29</v>
      </c>
    </row>
    <row r="9" spans="1:3">
      <c r="A9" s="3" t="s">
        <v>35</v>
      </c>
      <c r="B9" s="4" t="n">
        <v>291885</v>
      </c>
      <c r="C9" s="4" t="n">
        <v>355106</v>
      </c>
    </row>
    <row r="10" spans="1:3">
      <c r="A10" s="6" t="s">
        <v>36</v>
      </c>
    </row>
    <row r="11" spans="1:3">
      <c r="A11" s="3" t="s">
        <v>37</v>
      </c>
      <c r="B11" s="4" t="n">
        <v>9550</v>
      </c>
      <c r="C11" s="4" t="n">
        <v>3339</v>
      </c>
    </row>
    <row r="12" spans="1:3">
      <c r="A12" s="3" t="s">
        <v>38</v>
      </c>
      <c r="B12" s="4" t="n">
        <v>23326</v>
      </c>
      <c r="C12" s="3" t="s">
        <v>29</v>
      </c>
    </row>
    <row r="13" spans="1:3">
      <c r="A13" s="3" t="s">
        <v>39</v>
      </c>
      <c r="B13" s="4" t="n">
        <v>126654</v>
      </c>
      <c r="C13" s="3" t="s">
        <v>29</v>
      </c>
    </row>
    <row r="14" spans="1:3">
      <c r="A14" s="3" t="s">
        <v>40</v>
      </c>
      <c r="B14" s="4" t="n">
        <v>91220</v>
      </c>
      <c r="C14" s="4" t="n">
        <v>37064</v>
      </c>
    </row>
    <row r="15" spans="1:3">
      <c r="A15" s="3" t="s">
        <v>41</v>
      </c>
      <c r="B15" s="4" t="n">
        <v>250750</v>
      </c>
      <c r="C15" s="4" t="n">
        <v>40403</v>
      </c>
    </row>
    <row r="16" spans="1:3">
      <c r="A16" s="3" t="s">
        <v>42</v>
      </c>
      <c r="B16" s="4" t="n">
        <v>250750</v>
      </c>
      <c r="C16" s="4" t="n">
        <v>40403</v>
      </c>
    </row>
    <row r="17" spans="1:3">
      <c r="A17" s="6" t="s">
        <v>43</v>
      </c>
    </row>
    <row r="18" spans="1:3">
      <c r="A18" s="3" t="s">
        <v>44</v>
      </c>
      <c r="B18" s="4" t="n">
        <v>6177206</v>
      </c>
      <c r="C18" s="4" t="n">
        <v>3430239</v>
      </c>
    </row>
    <row r="19" spans="1:3">
      <c r="A19" s="3" t="s">
        <v>45</v>
      </c>
      <c r="B19" s="4" t="n">
        <v>-6172982</v>
      </c>
      <c r="C19" s="4" t="n">
        <v>-3125977</v>
      </c>
    </row>
    <row r="20" spans="1:3">
      <c r="A20" s="3" t="s">
        <v>46</v>
      </c>
      <c r="B20" s="4" t="n">
        <v>41135</v>
      </c>
      <c r="C20" s="4" t="n">
        <v>314703</v>
      </c>
    </row>
    <row r="21" spans="1:3">
      <c r="A21" s="3" t="s">
        <v>47</v>
      </c>
      <c r="B21" s="4" t="n">
        <v>291885</v>
      </c>
      <c r="C21" s="4" t="n">
        <v>355106</v>
      </c>
    </row>
    <row r="22" spans="1:3">
      <c r="A22" s="3" t="s">
        <v>48</v>
      </c>
    </row>
    <row r="23" spans="1:3">
      <c r="A23" s="6" t="s">
        <v>43</v>
      </c>
    </row>
    <row r="24" spans="1:3">
      <c r="A24" s="3" t="s">
        <v>49</v>
      </c>
      <c r="B24" s="3" t="s">
        <v>29</v>
      </c>
      <c r="C24" s="3" t="s">
        <v>29</v>
      </c>
    </row>
    <row r="25" spans="1:3">
      <c r="A25" s="3" t="s">
        <v>22</v>
      </c>
    </row>
    <row r="26" spans="1:3">
      <c r="A26" s="6" t="s">
        <v>43</v>
      </c>
    </row>
    <row r="27" spans="1:3">
      <c r="A27" s="3" t="s">
        <v>50</v>
      </c>
      <c r="B27" s="7" t="n">
        <v>36911</v>
      </c>
      <c r="C27" s="7" t="n">
        <v>10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2</v>
      </c>
      <c r="B1" s="2" t="s">
        <v>153</v>
      </c>
      <c r="C1" s="2" t="s">
        <v>2</v>
      </c>
    </row>
    <row r="2" spans="1:3">
      <c r="A2" s="3" t="s">
        <v>154</v>
      </c>
      <c r="C2" s="7" t="n">
        <v>259606</v>
      </c>
    </row>
    <row r="3" spans="1:3">
      <c r="A3" s="3" t="s">
        <v>155</v>
      </c>
    </row>
    <row r="4" spans="1:3">
      <c r="A4" s="3" t="s">
        <v>154</v>
      </c>
      <c r="B4" s="7" t="n">
        <v>495000</v>
      </c>
    </row>
    <row r="5" spans="1:3">
      <c r="A5" s="3" t="s">
        <v>156</v>
      </c>
      <c r="B5" s="7" t="n">
        <v>500000</v>
      </c>
    </row>
    <row r="6" spans="1:3">
      <c r="A6" s="3" t="s">
        <v>157</v>
      </c>
      <c r="B6" s="3" t="s">
        <v>158</v>
      </c>
    </row>
    <row r="7" spans="1:3">
      <c r="A7" s="3" t="s">
        <v>159</v>
      </c>
      <c r="B7" s="3" t="s">
        <v>160</v>
      </c>
    </row>
    <row r="8" spans="1:3">
      <c r="A8" s="3" t="s">
        <v>161</v>
      </c>
      <c r="B8" s="3" t="s">
        <v>162</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63</v>
      </c>
      <c r="B1" s="2" t="s">
        <v>1</v>
      </c>
    </row>
    <row r="2" spans="1:2">
      <c r="B2" s="2" t="s">
        <v>164</v>
      </c>
    </row>
    <row r="3" spans="1:2">
      <c r="A3" s="6" t="s">
        <v>121</v>
      </c>
    </row>
    <row r="4" spans="1:2">
      <c r="A4" s="3" t="s">
        <v>165</v>
      </c>
      <c r="B4" s="7" t="n">
        <v>340640</v>
      </c>
    </row>
    <row r="5" spans="1:2">
      <c r="A5" s="3" t="s">
        <v>166</v>
      </c>
      <c r="B5" s="4" t="n">
        <v>-56910</v>
      </c>
    </row>
    <row r="6" spans="1:2">
      <c r="A6" s="3" t="s">
        <v>167</v>
      </c>
      <c r="B6" s="4" t="n">
        <v>-259606</v>
      </c>
    </row>
    <row r="7" spans="1:2">
      <c r="A7" s="3" t="s">
        <v>168</v>
      </c>
      <c r="B7" s="7" t="n">
        <v>241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15"/>
  </cols>
  <sheetData>
    <row r="1" spans="1:2">
      <c r="A1" s="1" t="s">
        <v>169</v>
      </c>
      <c r="B1" s="2" t="s">
        <v>1</v>
      </c>
    </row>
    <row r="2" spans="1:2">
      <c r="B2" s="2" t="s">
        <v>2</v>
      </c>
    </row>
    <row r="3" spans="1:2">
      <c r="A3" s="6" t="s">
        <v>124</v>
      </c>
    </row>
    <row r="4" spans="1:2">
      <c r="A4" s="3" t="s">
        <v>170</v>
      </c>
      <c r="B4" s="3" t="s">
        <v>17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2</v>
      </c>
      <c r="B1" s="2" t="s">
        <v>2</v>
      </c>
      <c r="C1" s="2" t="s">
        <v>26</v>
      </c>
    </row>
    <row r="2" spans="1:3">
      <c r="A2" s="6" t="s">
        <v>124</v>
      </c>
    </row>
    <row r="3" spans="1:3">
      <c r="A3" s="3" t="s">
        <v>173</v>
      </c>
      <c r="B3" s="7" t="n">
        <v>234375</v>
      </c>
    </row>
    <row r="4" spans="1:3">
      <c r="A4" s="3" t="s">
        <v>174</v>
      </c>
      <c r="B4" s="4" t="n">
        <v>-20966</v>
      </c>
    </row>
    <row r="5" spans="1:3">
      <c r="A5" s="3" t="s">
        <v>175</v>
      </c>
      <c r="B5" s="7" t="n">
        <v>213409</v>
      </c>
      <c r="C5" s="3" t="s">
        <v>29</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76</v>
      </c>
      <c r="B1" s="2" t="s">
        <v>177</v>
      </c>
    </row>
    <row r="2" spans="1:2">
      <c r="A2" s="3" t="s">
        <v>178</v>
      </c>
      <c r="B2" s="4" t="n">
        <v>7500000</v>
      </c>
    </row>
    <row r="3" spans="1:2">
      <c r="A3" s="3" t="s">
        <v>179</v>
      </c>
    </row>
    <row r="4" spans="1:2">
      <c r="A4" s="3" t="s">
        <v>178</v>
      </c>
      <c r="B4" s="4" t="n">
        <v>7500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0"/>
    <col customWidth="1" max="2" min="2" width="21"/>
  </cols>
  <sheetData>
    <row r="1" spans="1:2">
      <c r="A1" s="1" t="s">
        <v>180</v>
      </c>
      <c r="B1" s="2" t="s">
        <v>164</v>
      </c>
    </row>
    <row r="2" spans="1:2">
      <c r="A2" s="6" t="s">
        <v>124</v>
      </c>
    </row>
    <row r="3" spans="1:2">
      <c r="A3" s="4" t="n">
        <v>2018</v>
      </c>
      <c r="B3" s="7" t="n">
        <v>23437</v>
      </c>
    </row>
    <row r="4" spans="1:2">
      <c r="A4" s="4" t="n">
        <v>2019</v>
      </c>
      <c r="B4" s="4" t="n">
        <v>46875</v>
      </c>
    </row>
    <row r="5" spans="1:2">
      <c r="A5" s="4" t="n">
        <v>2020</v>
      </c>
      <c r="B5" s="4" t="n">
        <v>46875</v>
      </c>
    </row>
    <row r="6" spans="1:2">
      <c r="A6" s="4" t="n">
        <v>2021</v>
      </c>
      <c r="B6" s="4" t="n">
        <v>46875</v>
      </c>
    </row>
    <row r="7" spans="1:2">
      <c r="A7" s="4" t="n">
        <v>2022</v>
      </c>
      <c r="B7" s="4" t="n">
        <v>46875</v>
      </c>
    </row>
    <row r="8" spans="1:2">
      <c r="A8" s="4" t="n">
        <v>2023</v>
      </c>
      <c r="B8" s="4" t="n">
        <v>2472</v>
      </c>
    </row>
    <row r="9" spans="1:2">
      <c r="A9" s="3" t="s">
        <v>181</v>
      </c>
      <c r="B9" s="7" t="n">
        <v>213409</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182</v>
      </c>
      <c r="B1" s="2" t="s">
        <v>183</v>
      </c>
      <c r="C1" s="2" t="s">
        <v>164</v>
      </c>
      <c r="D1" s="2" t="s">
        <v>184</v>
      </c>
    </row>
    <row r="2" spans="1:4">
      <c r="A2" s="3" t="s">
        <v>185</v>
      </c>
      <c r="C2" s="7" t="n">
        <v>126654</v>
      </c>
      <c r="D2" s="3" t="s">
        <v>29</v>
      </c>
    </row>
    <row r="3" spans="1:4">
      <c r="A3" s="3" t="s">
        <v>186</v>
      </c>
    </row>
    <row r="4" spans="1:4">
      <c r="A4" s="3" t="s">
        <v>187</v>
      </c>
      <c r="B4" s="4" t="n">
        <v>20</v>
      </c>
    </row>
    <row r="5" spans="1:4">
      <c r="A5" s="3" t="s">
        <v>188</v>
      </c>
      <c r="B5" s="7" t="n">
        <v>132660</v>
      </c>
    </row>
    <row r="6" spans="1:4">
      <c r="A6" s="3" t="s">
        <v>185</v>
      </c>
      <c r="C6" s="7" t="n">
        <v>126654</v>
      </c>
    </row>
    <row r="7" spans="1:4">
      <c r="A7" s="3" t="s">
        <v>189</v>
      </c>
    </row>
    <row r="8" spans="1:4">
      <c r="A8" s="3" t="s">
        <v>190</v>
      </c>
      <c r="B8" s="4" t="n">
        <v>7500000</v>
      </c>
    </row>
    <row r="9" spans="1:4">
      <c r="A9" s="3" t="s">
        <v>191</v>
      </c>
    </row>
    <row r="10" spans="1:4">
      <c r="A10" s="3" t="s">
        <v>188</v>
      </c>
      <c r="B10" s="7" t="n">
        <v>6666</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v>
      </c>
      <c r="B1" s="2" t="s">
        <v>2</v>
      </c>
      <c r="C1" s="2" t="s">
        <v>26</v>
      </c>
    </row>
    <row r="2" spans="1:3">
      <c r="A2" s="3" t="s">
        <v>193</v>
      </c>
      <c r="B2" s="7" t="n">
        <v>91220</v>
      </c>
      <c r="C2" s="7" t="n">
        <v>37064</v>
      </c>
    </row>
    <row r="3" spans="1:3">
      <c r="A3" s="3" t="s">
        <v>194</v>
      </c>
    </row>
    <row r="4" spans="1:3">
      <c r="A4" s="3" t="s">
        <v>193</v>
      </c>
      <c r="B4" s="7" t="n">
        <v>91220</v>
      </c>
      <c r="C4" s="7" t="n">
        <v>37064</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outlineLevelCol="0"/>
  <cols>
    <col customWidth="1" max="1" min="1" width="80"/>
    <col customWidth="1" max="2" min="2" width="13"/>
    <col customWidth="1" max="3" min="3" width="13"/>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195</v>
      </c>
      <c r="B1" s="2" t="s">
        <v>196</v>
      </c>
      <c r="C1" s="2" t="s">
        <v>197</v>
      </c>
      <c r="D1" s="2" t="s">
        <v>198</v>
      </c>
      <c r="E1" s="2" t="s">
        <v>199</v>
      </c>
      <c r="F1" s="2" t="s">
        <v>200</v>
      </c>
      <c r="G1" s="2" t="s">
        <v>201</v>
      </c>
      <c r="H1" s="2" t="s">
        <v>202</v>
      </c>
      <c r="I1" s="2" t="s">
        <v>203</v>
      </c>
      <c r="J1" s="2" t="s">
        <v>204</v>
      </c>
      <c r="K1" s="2" t="s">
        <v>2</v>
      </c>
    </row>
    <row r="2" spans="1:11">
      <c r="A2" s="3" t="s">
        <v>205</v>
      </c>
    </row>
    <row r="3" spans="1:11">
      <c r="A3" s="3" t="s">
        <v>206</v>
      </c>
      <c r="J3" s="7" t="n">
        <v>250000</v>
      </c>
    </row>
    <row r="4" spans="1:11">
      <c r="A4" s="3" t="s">
        <v>207</v>
      </c>
    </row>
    <row r="5" spans="1:11">
      <c r="A5" s="3" t="s">
        <v>208</v>
      </c>
      <c r="H5" s="3" t="s">
        <v>171</v>
      </c>
    </row>
    <row r="6" spans="1:11">
      <c r="A6" s="3" t="s">
        <v>209</v>
      </c>
      <c r="H6" s="7" t="n">
        <v>400000</v>
      </c>
    </row>
    <row r="7" spans="1:11">
      <c r="A7" s="3" t="s">
        <v>22</v>
      </c>
    </row>
    <row r="8" spans="1:11">
      <c r="A8" s="3" t="s">
        <v>210</v>
      </c>
      <c r="I8" s="7" t="n">
        <v>234375</v>
      </c>
    </row>
    <row r="9" spans="1:11">
      <c r="A9" s="3" t="s">
        <v>211</v>
      </c>
      <c r="I9" s="4" t="n">
        <v>7500000</v>
      </c>
    </row>
    <row r="10" spans="1:11">
      <c r="A10" s="3" t="s">
        <v>212</v>
      </c>
      <c r="I10" s="11" t="n">
        <v>0.03125</v>
      </c>
    </row>
    <row r="11" spans="1:11">
      <c r="A11" s="3" t="s">
        <v>213</v>
      </c>
      <c r="J11" s="4" t="n">
        <v>8000000</v>
      </c>
    </row>
    <row r="12" spans="1:11">
      <c r="A12" s="3" t="s">
        <v>214</v>
      </c>
    </row>
    <row r="13" spans="1:11">
      <c r="A13" s="3" t="s">
        <v>215</v>
      </c>
      <c r="I13" s="4" t="n">
        <v>7500000</v>
      </c>
    </row>
    <row r="14" spans="1:11">
      <c r="A14" s="3" t="s">
        <v>216</v>
      </c>
    </row>
    <row r="15" spans="1:11">
      <c r="A15" s="3" t="s">
        <v>217</v>
      </c>
      <c r="E15" s="4" t="n">
        <v>17450000</v>
      </c>
    </row>
    <row r="16" spans="1:11">
      <c r="A16" s="3" t="s">
        <v>218</v>
      </c>
    </row>
    <row r="17" spans="1:11">
      <c r="A17" s="3" t="s">
        <v>219</v>
      </c>
      <c r="E17" s="4" t="n">
        <v>1800000</v>
      </c>
    </row>
    <row r="18" spans="1:11">
      <c r="A18" s="3" t="s">
        <v>220</v>
      </c>
    </row>
    <row r="19" spans="1:11">
      <c r="A19" s="3" t="s">
        <v>219</v>
      </c>
      <c r="E19" s="4" t="n">
        <v>800000</v>
      </c>
    </row>
    <row r="20" spans="1:11">
      <c r="A20" s="3" t="s">
        <v>221</v>
      </c>
    </row>
    <row r="21" spans="1:11">
      <c r="A21" s="3" t="s">
        <v>219</v>
      </c>
      <c r="E21" s="4" t="n">
        <v>600000</v>
      </c>
    </row>
    <row r="22" spans="1:11">
      <c r="A22" s="3" t="s">
        <v>222</v>
      </c>
    </row>
    <row r="23" spans="1:11">
      <c r="A23" s="3" t="s">
        <v>223</v>
      </c>
      <c r="D23" s="4" t="n">
        <v>150000</v>
      </c>
    </row>
    <row r="24" spans="1:11">
      <c r="A24" s="3" t="s">
        <v>224</v>
      </c>
      <c r="D24" s="7" t="n">
        <v>187500</v>
      </c>
    </row>
    <row r="25" spans="1:11">
      <c r="A25" s="3" t="s">
        <v>225</v>
      </c>
      <c r="D25" s="9" t="n">
        <v>1.25</v>
      </c>
    </row>
    <row r="26" spans="1:11">
      <c r="A26" s="3" t="s">
        <v>226</v>
      </c>
    </row>
    <row r="27" spans="1:11">
      <c r="A27" s="3" t="s">
        <v>227</v>
      </c>
      <c r="C27" s="7" t="n">
        <v>750000</v>
      </c>
    </row>
    <row r="28" spans="1:11">
      <c r="A28" s="3" t="s">
        <v>223</v>
      </c>
      <c r="C28" s="4" t="n">
        <v>600000</v>
      </c>
    </row>
    <row r="29" spans="1:11">
      <c r="A29" s="3" t="s">
        <v>225</v>
      </c>
      <c r="C29" s="9" t="n">
        <v>1.25</v>
      </c>
    </row>
    <row r="30" spans="1:11">
      <c r="A30" s="3" t="s">
        <v>228</v>
      </c>
    </row>
    <row r="31" spans="1:11">
      <c r="A31" s="3" t="s">
        <v>227</v>
      </c>
      <c r="B31" s="7" t="n">
        <v>1000000</v>
      </c>
    </row>
    <row r="32" spans="1:11">
      <c r="A32" s="3" t="s">
        <v>225</v>
      </c>
      <c r="B32" s="9" t="n">
        <v>1.25</v>
      </c>
    </row>
    <row r="33" spans="1:11">
      <c r="A33" s="3" t="s">
        <v>229</v>
      </c>
      <c r="B33" s="4" t="n">
        <v>800000</v>
      </c>
    </row>
    <row r="34" spans="1:11">
      <c r="A34" s="3" t="s">
        <v>230</v>
      </c>
    </row>
    <row r="35" spans="1:11">
      <c r="A35" s="3" t="s">
        <v>212</v>
      </c>
      <c r="K35" s="11" t="n">
        <v>0.03125</v>
      </c>
    </row>
    <row r="36" spans="1:11">
      <c r="A36" s="3" t="s">
        <v>217</v>
      </c>
      <c r="K36" s="4" t="n">
        <v>17450000</v>
      </c>
    </row>
    <row r="37" spans="1:11">
      <c r="A37" s="3" t="s">
        <v>227</v>
      </c>
      <c r="K37" s="7" t="n">
        <v>545312</v>
      </c>
    </row>
    <row r="38" spans="1:11">
      <c r="A38" s="3" t="s">
        <v>231</v>
      </c>
    </row>
    <row r="39" spans="1:11">
      <c r="A39" s="3" t="s">
        <v>232</v>
      </c>
      <c r="F39" s="4" t="n">
        <v>100</v>
      </c>
      <c r="G39" s="4" t="n">
        <v>100</v>
      </c>
    </row>
    <row r="40" spans="1:11">
      <c r="A40" s="3" t="s">
        <v>233</v>
      </c>
      <c r="F40" s="4" t="n">
        <v>1830000</v>
      </c>
      <c r="G40" s="4" t="n">
        <v>1800000</v>
      </c>
    </row>
    <row r="41" spans="1:11">
      <c r="A41" s="3" t="s">
        <v>234</v>
      </c>
    </row>
    <row r="42" spans="1:11">
      <c r="A42" s="3" t="s">
        <v>212</v>
      </c>
      <c r="K42" s="11" t="n">
        <v>0.03125</v>
      </c>
    </row>
    <row r="43" spans="1:11">
      <c r="A43" s="3" t="s">
        <v>217</v>
      </c>
      <c r="K43" s="4" t="n">
        <v>1800000</v>
      </c>
    </row>
    <row r="44" spans="1:11">
      <c r="A44" s="3" t="s">
        <v>227</v>
      </c>
      <c r="K44" s="7" t="n">
        <v>5625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235</v>
      </c>
      <c r="B1" s="2" t="s">
        <v>236</v>
      </c>
      <c r="C1" s="2" t="s">
        <v>237</v>
      </c>
      <c r="D1" s="2" t="s">
        <v>238</v>
      </c>
      <c r="E1" s="2" t="s">
        <v>199</v>
      </c>
      <c r="F1" s="2" t="s">
        <v>203</v>
      </c>
      <c r="G1" s="2" t="s">
        <v>204</v>
      </c>
    </row>
    <row r="2" spans="1:7">
      <c r="A2" s="3" t="s">
        <v>22</v>
      </c>
    </row>
    <row r="3" spans="1:7">
      <c r="A3" s="3" t="s">
        <v>239</v>
      </c>
      <c r="G3" s="4" t="n">
        <v>8000000</v>
      </c>
    </row>
    <row r="4" spans="1:7">
      <c r="A4" s="3" t="s">
        <v>240</v>
      </c>
      <c r="F4" s="7" t="n">
        <v>234375</v>
      </c>
    </row>
    <row r="5" spans="1:7">
      <c r="A5" s="3" t="s">
        <v>241</v>
      </c>
      <c r="F5" s="4" t="n">
        <v>7500000</v>
      </c>
    </row>
    <row r="6" spans="1:7">
      <c r="A6" s="3" t="s">
        <v>242</v>
      </c>
    </row>
    <row r="7" spans="1:7">
      <c r="A7" s="3" t="s">
        <v>243</v>
      </c>
      <c r="E7" s="4" t="n">
        <v>600000</v>
      </c>
    </row>
    <row r="8" spans="1:7">
      <c r="A8" s="3" t="s">
        <v>244</v>
      </c>
    </row>
    <row r="9" spans="1:7">
      <c r="A9" s="3" t="s">
        <v>245</v>
      </c>
      <c r="D9" s="7" t="n">
        <v>91220</v>
      </c>
    </row>
    <row r="10" spans="1:7">
      <c r="A10" s="3" t="s">
        <v>246</v>
      </c>
    </row>
    <row r="11" spans="1:7">
      <c r="A11" s="3" t="s">
        <v>240</v>
      </c>
      <c r="B11" s="7" t="n">
        <v>19244</v>
      </c>
    </row>
    <row r="12" spans="1:7">
      <c r="A12" s="3" t="s">
        <v>247</v>
      </c>
    </row>
    <row r="13" spans="1:7">
      <c r="A13" s="3" t="s">
        <v>239</v>
      </c>
      <c r="D13" s="4" t="n">
        <v>1000000</v>
      </c>
    </row>
    <row r="14" spans="1:7">
      <c r="A14" s="3" t="s">
        <v>223</v>
      </c>
      <c r="C14" s="4" t="n">
        <v>100000</v>
      </c>
    </row>
    <row r="15" spans="1:7">
      <c r="A15" s="3" t="s">
        <v>248</v>
      </c>
      <c r="C15" s="3" t="s">
        <v>249</v>
      </c>
    </row>
    <row r="16" spans="1:7">
      <c r="A16" s="3" t="s">
        <v>250</v>
      </c>
      <c r="C16" s="4" t="n">
        <v>100000</v>
      </c>
    </row>
    <row r="17" spans="1:7">
      <c r="A17" s="3" t="s">
        <v>225</v>
      </c>
      <c r="C17" s="9" t="n">
        <v>1.5</v>
      </c>
    </row>
    <row r="18" spans="1:7">
      <c r="A18" s="3" t="s">
        <v>224</v>
      </c>
      <c r="C18" s="7" t="n">
        <v>125000</v>
      </c>
    </row>
    <row r="19" spans="1:7">
      <c r="A19" s="3" t="s">
        <v>251</v>
      </c>
    </row>
    <row r="20" spans="1:7">
      <c r="A20" s="3" t="s">
        <v>241</v>
      </c>
      <c r="B20" s="4" t="n">
        <v>20000</v>
      </c>
    </row>
    <row r="21" spans="1:7">
      <c r="A21" s="3" t="s">
        <v>252</v>
      </c>
    </row>
    <row r="22" spans="1:7">
      <c r="A22" s="3" t="s">
        <v>243</v>
      </c>
      <c r="D22" s="4" t="n">
        <v>600000</v>
      </c>
    </row>
    <row r="23" spans="1:7">
      <c r="A23" s="3" t="s">
        <v>253</v>
      </c>
    </row>
    <row r="24" spans="1:7">
      <c r="A24" s="3" t="s">
        <v>243</v>
      </c>
      <c r="D24" s="4" t="n">
        <v>300000</v>
      </c>
    </row>
    <row r="25" spans="1:7">
      <c r="A25" s="3" t="s">
        <v>254</v>
      </c>
    </row>
    <row r="26" spans="1:7">
      <c r="A26" s="3" t="s">
        <v>243</v>
      </c>
      <c r="D26" s="4" t="n">
        <v>3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14"/>
    <col customWidth="1" max="3" min="3" width="14"/>
  </cols>
  <sheetData>
    <row r="1" spans="1:3">
      <c r="A1" s="1" t="s">
        <v>51</v>
      </c>
      <c r="B1" s="2" t="s">
        <v>2</v>
      </c>
      <c r="C1" s="2" t="s">
        <v>26</v>
      </c>
    </row>
    <row r="2" spans="1:3">
      <c r="A2" s="3" t="s">
        <v>52</v>
      </c>
      <c r="B2" s="7" t="n">
        <v>20966</v>
      </c>
    </row>
    <row r="3" spans="1:3">
      <c r="A3" s="3" t="s">
        <v>53</v>
      </c>
      <c r="B3" s="8" t="n">
        <v>0.001</v>
      </c>
      <c r="C3" s="8" t="n">
        <v>0.001</v>
      </c>
    </row>
    <row r="4" spans="1:3">
      <c r="A4" s="3" t="s">
        <v>54</v>
      </c>
      <c r="B4" s="4" t="n">
        <v>20000000</v>
      </c>
      <c r="C4" s="4" t="n">
        <v>20000000</v>
      </c>
    </row>
    <row r="5" spans="1:3">
      <c r="A5" s="3" t="s">
        <v>55</v>
      </c>
      <c r="B5" s="8" t="n">
        <v>0.001</v>
      </c>
      <c r="C5" s="8" t="n">
        <v>0.001</v>
      </c>
    </row>
    <row r="6" spans="1:3">
      <c r="A6" s="3" t="s">
        <v>56</v>
      </c>
      <c r="B6" s="4" t="n">
        <v>2000000000</v>
      </c>
      <c r="C6" s="4" t="n">
        <v>2000000000</v>
      </c>
    </row>
    <row r="7" spans="1:3">
      <c r="A7" s="3" t="s">
        <v>48</v>
      </c>
    </row>
    <row r="8" spans="1:3">
      <c r="A8" s="3" t="s">
        <v>53</v>
      </c>
      <c r="B8" s="8" t="n">
        <v>0.001</v>
      </c>
      <c r="C8" s="8" t="n">
        <v>0.001</v>
      </c>
    </row>
    <row r="9" spans="1:3">
      <c r="A9" s="3" t="s">
        <v>57</v>
      </c>
      <c r="B9" s="4" t="n">
        <v>0</v>
      </c>
      <c r="C9" s="4" t="n">
        <v>100</v>
      </c>
    </row>
    <row r="10" spans="1:3">
      <c r="A10" s="3" t="s">
        <v>58</v>
      </c>
      <c r="B10" s="4" t="n">
        <v>0</v>
      </c>
      <c r="C10" s="4" t="n">
        <v>100</v>
      </c>
    </row>
    <row r="11" spans="1:3">
      <c r="A11" s="3" t="s">
        <v>22</v>
      </c>
    </row>
    <row r="12" spans="1:3">
      <c r="A12" s="3" t="s">
        <v>55</v>
      </c>
      <c r="B12" s="8" t="n">
        <v>0.001</v>
      </c>
      <c r="C12" s="8" t="n">
        <v>0.001</v>
      </c>
    </row>
    <row r="13" spans="1:3">
      <c r="A13" s="3" t="s">
        <v>59</v>
      </c>
      <c r="B13" s="4" t="n">
        <v>36911107</v>
      </c>
      <c r="C13" s="4" t="n">
        <v>10441107</v>
      </c>
    </row>
    <row r="14" spans="1:3">
      <c r="A14" s="3" t="s">
        <v>60</v>
      </c>
      <c r="B14" s="4" t="n">
        <v>36911107</v>
      </c>
      <c r="C14" s="4" t="n">
        <v>1044110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1</v>
      </c>
      <c r="B1" s="2" t="s">
        <v>62</v>
      </c>
      <c r="D1" s="2" t="s">
        <v>1</v>
      </c>
    </row>
    <row r="2" spans="1:5">
      <c r="B2" s="2" t="s">
        <v>2</v>
      </c>
      <c r="C2" s="2" t="s">
        <v>63</v>
      </c>
      <c r="D2" s="2" t="s">
        <v>2</v>
      </c>
      <c r="E2" s="2" t="s">
        <v>63</v>
      </c>
    </row>
    <row r="3" spans="1:5">
      <c r="A3" s="6" t="s">
        <v>64</v>
      </c>
    </row>
    <row r="4" spans="1:5">
      <c r="A4" s="3" t="s">
        <v>65</v>
      </c>
      <c r="B4" s="7" t="n">
        <v>3291</v>
      </c>
      <c r="C4" s="3" t="s">
        <v>29</v>
      </c>
      <c r="D4" s="7" t="n">
        <v>3741</v>
      </c>
      <c r="E4" s="3" t="s">
        <v>29</v>
      </c>
    </row>
    <row r="5" spans="1:5">
      <c r="A5" s="6" t="s">
        <v>66</v>
      </c>
    </row>
    <row r="6" spans="1:5">
      <c r="A6" s="3" t="s">
        <v>67</v>
      </c>
      <c r="B6" s="4" t="n">
        <v>1903709</v>
      </c>
      <c r="C6" s="3" t="s">
        <v>29</v>
      </c>
      <c r="D6" s="4" t="n">
        <v>2631269</v>
      </c>
      <c r="E6" s="3" t="s">
        <v>29</v>
      </c>
    </row>
    <row r="7" spans="1:5">
      <c r="A7" s="3" t="s">
        <v>68</v>
      </c>
      <c r="B7" s="4" t="n">
        <v>133320</v>
      </c>
      <c r="C7" s="3" t="s">
        <v>29</v>
      </c>
      <c r="D7" s="4" t="n">
        <v>133320</v>
      </c>
      <c r="E7" s="3" t="s">
        <v>29</v>
      </c>
    </row>
    <row r="8" spans="1:5">
      <c r="A8" s="3" t="s">
        <v>69</v>
      </c>
      <c r="B8" s="4" t="n">
        <v>118496</v>
      </c>
      <c r="C8" s="3" t="s">
        <v>29</v>
      </c>
      <c r="D8" s="4" t="n">
        <v>143096</v>
      </c>
      <c r="E8" s="3" t="s">
        <v>29</v>
      </c>
    </row>
    <row r="9" spans="1:5">
      <c r="A9" s="3" t="s">
        <v>70</v>
      </c>
      <c r="B9" s="4" t="n">
        <v>14625</v>
      </c>
      <c r="C9" s="4" t="n">
        <v>26500</v>
      </c>
      <c r="D9" s="4" t="n">
        <v>51481</v>
      </c>
      <c r="E9" s="4" t="n">
        <v>51500</v>
      </c>
    </row>
    <row r="10" spans="1:5">
      <c r="A10" s="3" t="s">
        <v>71</v>
      </c>
      <c r="B10" s="4" t="n">
        <v>11719</v>
      </c>
      <c r="C10" s="3" t="s">
        <v>29</v>
      </c>
      <c r="D10" s="4" t="n">
        <v>20966</v>
      </c>
      <c r="E10" s="3" t="s">
        <v>29</v>
      </c>
    </row>
    <row r="11" spans="1:5">
      <c r="A11" s="3" t="s">
        <v>72</v>
      </c>
      <c r="B11" s="4" t="n">
        <v>45305</v>
      </c>
      <c r="C11" s="4" t="n">
        <v>4632</v>
      </c>
      <c r="D11" s="4" t="n">
        <v>73875</v>
      </c>
      <c r="E11" s="4" t="n">
        <v>5761</v>
      </c>
    </row>
    <row r="12" spans="1:5">
      <c r="A12" s="3" t="s">
        <v>73</v>
      </c>
      <c r="B12" s="4" t="n">
        <v>2227174</v>
      </c>
      <c r="C12" s="4" t="n">
        <v>31132</v>
      </c>
      <c r="D12" s="4" t="n">
        <v>3054007</v>
      </c>
      <c r="E12" s="4" t="n">
        <v>57261</v>
      </c>
    </row>
    <row r="13" spans="1:5">
      <c r="A13" s="3" t="s">
        <v>74</v>
      </c>
      <c r="B13" s="4" t="n">
        <v>-2223883</v>
      </c>
      <c r="C13" s="4" t="n">
        <v>-31132</v>
      </c>
      <c r="D13" s="4" t="n">
        <v>-3050266</v>
      </c>
      <c r="E13" s="4" t="n">
        <v>-57261</v>
      </c>
    </row>
    <row r="14" spans="1:5">
      <c r="A14" s="6" t="s">
        <v>75</v>
      </c>
    </row>
    <row r="15" spans="1:5">
      <c r="A15" s="3" t="s">
        <v>76</v>
      </c>
      <c r="B15" s="3" t="s">
        <v>29</v>
      </c>
      <c r="C15" s="3" t="s">
        <v>29</v>
      </c>
      <c r="D15" s="3" t="s">
        <v>29</v>
      </c>
      <c r="E15" s="4" t="n">
        <v>671585</v>
      </c>
    </row>
    <row r="16" spans="1:5">
      <c r="A16" s="3" t="s">
        <v>77</v>
      </c>
      <c r="B16" s="4" t="n">
        <v>578</v>
      </c>
      <c r="C16" s="4" t="n">
        <v>4384</v>
      </c>
      <c r="D16" s="4" t="n">
        <v>3261</v>
      </c>
      <c r="E16" s="4" t="n">
        <v>4384</v>
      </c>
    </row>
    <row r="17" spans="1:5">
      <c r="A17" s="3" t="s">
        <v>78</v>
      </c>
      <c r="B17" s="3" t="s">
        <v>29</v>
      </c>
      <c r="C17" s="4" t="n">
        <v>-25933</v>
      </c>
      <c r="D17" s="3" t="s">
        <v>29</v>
      </c>
      <c r="E17" s="4" t="n">
        <v>-47482</v>
      </c>
    </row>
    <row r="18" spans="1:5">
      <c r="A18" s="3" t="s">
        <v>79</v>
      </c>
      <c r="B18" s="3" t="s">
        <v>29</v>
      </c>
      <c r="C18" s="4" t="n">
        <v>-63830</v>
      </c>
      <c r="D18" s="3" t="s">
        <v>29</v>
      </c>
      <c r="E18" s="4" t="n">
        <v>-63830</v>
      </c>
    </row>
    <row r="19" spans="1:5">
      <c r="A19" s="3" t="s">
        <v>80</v>
      </c>
      <c r="B19" s="3" t="s">
        <v>29</v>
      </c>
      <c r="C19" s="4" t="n">
        <v>80802</v>
      </c>
      <c r="D19" s="3" t="s">
        <v>29</v>
      </c>
      <c r="E19" s="4" t="n">
        <v>80802</v>
      </c>
    </row>
    <row r="20" spans="1:5">
      <c r="A20" s="3" t="s">
        <v>81</v>
      </c>
      <c r="B20" s="4" t="n">
        <v>578</v>
      </c>
      <c r="C20" s="4" t="n">
        <v>-4577</v>
      </c>
      <c r="D20" s="4" t="n">
        <v>3261</v>
      </c>
      <c r="E20" s="4" t="n">
        <v>645459</v>
      </c>
    </row>
    <row r="21" spans="1:5">
      <c r="A21" s="3" t="s">
        <v>82</v>
      </c>
      <c r="B21" s="4" t="n">
        <v>-2223305</v>
      </c>
      <c r="C21" s="4" t="n">
        <v>-35709</v>
      </c>
      <c r="D21" s="4" t="n">
        <v>-3047005</v>
      </c>
      <c r="E21" s="4" t="n">
        <v>588198</v>
      </c>
    </row>
    <row r="22" spans="1:5">
      <c r="A22" s="3" t="s">
        <v>83</v>
      </c>
      <c r="B22" s="3" t="s">
        <v>29</v>
      </c>
      <c r="C22" s="3" t="s">
        <v>29</v>
      </c>
      <c r="D22" s="3" t="s">
        <v>29</v>
      </c>
      <c r="E22" s="3" t="s">
        <v>29</v>
      </c>
    </row>
    <row r="23" spans="1:5">
      <c r="A23" s="3" t="s">
        <v>84</v>
      </c>
      <c r="B23" s="7" t="n">
        <v>-2223305</v>
      </c>
      <c r="C23" s="7" t="n">
        <v>-35709</v>
      </c>
      <c r="D23" s="7" t="n">
        <v>-3047005</v>
      </c>
      <c r="E23" s="7" t="n">
        <v>588198</v>
      </c>
    </row>
    <row r="24" spans="1:5">
      <c r="A24" s="6" t="s">
        <v>85</v>
      </c>
    </row>
    <row r="25" spans="1:5">
      <c r="A25" s="3" t="s">
        <v>86</v>
      </c>
      <c r="B25" s="9" t="n">
        <v>-0.06</v>
      </c>
      <c r="C25" s="9" t="n">
        <v>-0.02</v>
      </c>
      <c r="D25" s="9" t="n">
        <v>-0.09</v>
      </c>
      <c r="E25" s="10" t="n">
        <v>0.3</v>
      </c>
    </row>
    <row r="26" spans="1:5">
      <c r="A26" s="3" t="s">
        <v>87</v>
      </c>
      <c r="B26" s="4" t="n">
        <v>36264954</v>
      </c>
      <c r="C26" s="4" t="n">
        <v>1943634</v>
      </c>
      <c r="D26" s="4" t="n">
        <v>32373538</v>
      </c>
      <c r="E26" s="4" t="n">
        <v>1943634</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88</v>
      </c>
      <c r="B1" s="2" t="s">
        <v>62</v>
      </c>
      <c r="D1" s="2" t="s">
        <v>1</v>
      </c>
    </row>
    <row r="2" spans="1:5">
      <c r="B2" s="2" t="s">
        <v>2</v>
      </c>
      <c r="C2" s="2" t="s">
        <v>63</v>
      </c>
      <c r="D2" s="2" t="s">
        <v>2</v>
      </c>
      <c r="E2" s="2" t="s">
        <v>63</v>
      </c>
    </row>
    <row r="3" spans="1:5">
      <c r="A3" s="6" t="s">
        <v>64</v>
      </c>
    </row>
    <row r="4" spans="1:5">
      <c r="A4" s="3" t="s">
        <v>89</v>
      </c>
      <c r="B4" s="7" t="n">
        <v>1750000</v>
      </c>
      <c r="C4" s="7" t="n">
        <v>0</v>
      </c>
      <c r="D4" s="7" t="n">
        <v>2351562</v>
      </c>
      <c r="E4" s="7" t="n">
        <v>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v>
      </c>
      <c r="C2" s="2" t="s">
        <v>63</v>
      </c>
    </row>
    <row r="3" spans="1:3">
      <c r="A3" s="6" t="s">
        <v>91</v>
      </c>
    </row>
    <row r="4" spans="1:3">
      <c r="A4" s="3" t="s">
        <v>92</v>
      </c>
      <c r="B4" s="7" t="n">
        <v>-3047005</v>
      </c>
      <c r="C4" s="7" t="n">
        <v>588198</v>
      </c>
    </row>
    <row r="5" spans="1:3">
      <c r="A5" s="6" t="s">
        <v>93</v>
      </c>
    </row>
    <row r="6" spans="1:3">
      <c r="A6" s="3" t="s">
        <v>89</v>
      </c>
      <c r="B6" s="4" t="n">
        <v>2351562</v>
      </c>
      <c r="C6" s="4" t="n">
        <v>0</v>
      </c>
    </row>
    <row r="7" spans="1:3">
      <c r="A7" s="3" t="s">
        <v>76</v>
      </c>
      <c r="B7" s="3" t="s">
        <v>29</v>
      </c>
      <c r="C7" s="4" t="n">
        <v>-671585</v>
      </c>
    </row>
    <row r="8" spans="1:3">
      <c r="A8" s="3" t="s">
        <v>71</v>
      </c>
      <c r="B8" s="4" t="n">
        <v>20966</v>
      </c>
      <c r="C8" s="3" t="s">
        <v>29</v>
      </c>
    </row>
    <row r="9" spans="1:3">
      <c r="A9" s="3" t="s">
        <v>80</v>
      </c>
      <c r="B9" s="3" t="s">
        <v>29</v>
      </c>
      <c r="C9" s="4" t="n">
        <v>-80802</v>
      </c>
    </row>
    <row r="10" spans="1:3">
      <c r="A10" s="3" t="s">
        <v>94</v>
      </c>
      <c r="B10" s="3" t="s">
        <v>29</v>
      </c>
      <c r="C10" s="4" t="n">
        <v>63830</v>
      </c>
    </row>
    <row r="11" spans="1:3">
      <c r="A11" s="6" t="s">
        <v>95</v>
      </c>
    </row>
    <row r="12" spans="1:3">
      <c r="A12" s="3" t="s">
        <v>96</v>
      </c>
      <c r="B12" s="4" t="n">
        <v>-3291</v>
      </c>
      <c r="C12" s="3" t="s">
        <v>29</v>
      </c>
    </row>
    <row r="13" spans="1:3">
      <c r="A13" s="3" t="s">
        <v>32</v>
      </c>
      <c r="B13" s="4" t="n">
        <v>13888</v>
      </c>
      <c r="C13" s="4" t="n">
        <v>-4384</v>
      </c>
    </row>
    <row r="14" spans="1:3">
      <c r="A14" s="3" t="s">
        <v>37</v>
      </c>
      <c r="B14" s="4" t="n">
        <v>29537</v>
      </c>
      <c r="C14" s="4" t="n">
        <v>74518</v>
      </c>
    </row>
    <row r="15" spans="1:3">
      <c r="A15" s="3" t="s">
        <v>39</v>
      </c>
      <c r="B15" s="4" t="n">
        <v>126654</v>
      </c>
      <c r="C15" s="3" t="s">
        <v>29</v>
      </c>
    </row>
    <row r="16" spans="1:3">
      <c r="A16" s="3" t="s">
        <v>97</v>
      </c>
      <c r="B16" s="4" t="n">
        <v>-507689</v>
      </c>
      <c r="C16" s="4" t="n">
        <v>-30225</v>
      </c>
    </row>
    <row r="17" spans="1:3">
      <c r="A17" s="6" t="s">
        <v>98</v>
      </c>
    </row>
    <row r="18" spans="1:3">
      <c r="A18" s="3" t="s">
        <v>99</v>
      </c>
      <c r="B18" s="3" t="s">
        <v>29</v>
      </c>
      <c r="C18" s="4" t="n">
        <v>-500000</v>
      </c>
    </row>
    <row r="19" spans="1:3">
      <c r="A19" s="3" t="s">
        <v>100</v>
      </c>
      <c r="B19" s="4" t="n">
        <v>316516</v>
      </c>
      <c r="C19" s="3" t="s">
        <v>29</v>
      </c>
    </row>
    <row r="20" spans="1:3">
      <c r="A20" s="3" t="s">
        <v>101</v>
      </c>
      <c r="B20" s="4" t="n">
        <v>316516</v>
      </c>
      <c r="C20" s="4" t="n">
        <v>-500000</v>
      </c>
    </row>
    <row r="21" spans="1:3">
      <c r="A21" s="6" t="s">
        <v>102</v>
      </c>
    </row>
    <row r="22" spans="1:3">
      <c r="A22" s="3" t="s">
        <v>103</v>
      </c>
      <c r="B22" s="4" t="n">
        <v>187500</v>
      </c>
      <c r="C22" s="3" t="s">
        <v>29</v>
      </c>
    </row>
    <row r="23" spans="1:3">
      <c r="A23" s="3" t="s">
        <v>40</v>
      </c>
      <c r="B23" s="4" t="n">
        <v>54156</v>
      </c>
      <c r="C23" s="4" t="n">
        <v>30225</v>
      </c>
    </row>
    <row r="24" spans="1:3">
      <c r="A24" s="3" t="s">
        <v>104</v>
      </c>
      <c r="B24" s="3" t="s">
        <v>29</v>
      </c>
      <c r="C24" s="4" t="n">
        <v>500000</v>
      </c>
    </row>
    <row r="25" spans="1:3">
      <c r="A25" s="3" t="s">
        <v>105</v>
      </c>
      <c r="B25" s="4" t="n">
        <v>241656</v>
      </c>
      <c r="C25" s="4" t="n">
        <v>530225</v>
      </c>
    </row>
    <row r="26" spans="1:3">
      <c r="A26" s="3" t="s">
        <v>106</v>
      </c>
      <c r="B26" s="4" t="n">
        <v>50483</v>
      </c>
      <c r="C26" s="3" t="s">
        <v>29</v>
      </c>
    </row>
    <row r="27" spans="1:3">
      <c r="A27" s="3" t="s">
        <v>107</v>
      </c>
      <c r="B27" s="3" t="s">
        <v>29</v>
      </c>
      <c r="C27" s="3" t="s">
        <v>29</v>
      </c>
    </row>
    <row r="28" spans="1:3">
      <c r="A28" s="3" t="s">
        <v>108</v>
      </c>
      <c r="B28" s="4" t="n">
        <v>50483</v>
      </c>
      <c r="C28" s="3" t="s">
        <v>29</v>
      </c>
    </row>
    <row r="29" spans="1:3">
      <c r="A29" s="3" t="s">
        <v>109</v>
      </c>
      <c r="B29" s="4" t="n">
        <v>13888</v>
      </c>
      <c r="C29" s="3" t="s">
        <v>29</v>
      </c>
    </row>
    <row r="30" spans="1:3">
      <c r="A30" s="3" t="s">
        <v>110</v>
      </c>
      <c r="B30" s="3" t="s">
        <v>29</v>
      </c>
      <c r="C30" s="3" t="s">
        <v>29</v>
      </c>
    </row>
    <row r="31" spans="1:3">
      <c r="A31" s="6" t="s">
        <v>111</v>
      </c>
    </row>
    <row r="32" spans="1:3">
      <c r="A32" s="3" t="s">
        <v>112</v>
      </c>
      <c r="B32" s="7" t="n">
        <v>2351562</v>
      </c>
      <c r="C32" s="3" t="s">
        <v>29</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3</v>
      </c>
      <c r="B1" s="2" t="s">
        <v>1</v>
      </c>
    </row>
    <row r="2" spans="1:2">
      <c r="B2" s="2" t="s">
        <v>2</v>
      </c>
    </row>
    <row r="3" spans="1:2">
      <c r="A3" s="6" t="s">
        <v>114</v>
      </c>
    </row>
    <row r="4" spans="1:2">
      <c r="A4" s="3" t="s">
        <v>113</v>
      </c>
      <c r="B4" s="3" t="s">
        <v>11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6</v>
      </c>
      <c r="B1" s="2" t="s">
        <v>1</v>
      </c>
    </row>
    <row r="2" spans="1:2">
      <c r="B2" s="2" t="s">
        <v>2</v>
      </c>
    </row>
    <row r="3" spans="1:2">
      <c r="A3" s="6" t="s">
        <v>114</v>
      </c>
    </row>
    <row r="4" spans="1:2">
      <c r="A4" s="3" t="s">
        <v>116</v>
      </c>
      <c r="B4" s="3" t="s">
        <v>11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8</v>
      </c>
      <c r="B1" s="2" t="s">
        <v>1</v>
      </c>
    </row>
    <row r="2" spans="1:2">
      <c r="B2" s="2" t="s">
        <v>2</v>
      </c>
    </row>
    <row r="3" spans="1:2">
      <c r="A3" s="6" t="s">
        <v>114</v>
      </c>
    </row>
    <row r="4" spans="1:2">
      <c r="A4" s="3" t="s">
        <v>118</v>
      </c>
      <c r="B4" s="3" t="s">
        <v>11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7T10:17:30Z</dcterms:created>
  <dcterms:modified xmlns:dcterms="http://purl.org/dc/terms/" xmlns:xsi="http://www.w3.org/2001/XMLSchema-instance" xsi:type="dcterms:W3CDTF">2018-08-17T10:17:30Z</dcterms:modified>
</cp:coreProperties>
</file>